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25,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ro, Inc.</t>
        </is>
      </c>
    </row>
    <row r="8">
      <c r="A8" s="4" t="inlineStr">
        <is>
          <t>Entity Central Index Key</t>
        </is>
      </c>
      <c r="B8" s="4" t="inlineStr">
        <is>
          <t>00008764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25, 2023</t>
        </is>
      </c>
      <c r="C2" s="2" t="inlineStr">
        <is>
          <t>Mar. 26, 2022</t>
        </is>
      </c>
      <c r="D2" s="2" t="inlineStr">
        <is>
          <t>Mar. 27,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the compensation for our principal executive officer (the “PEO”) and the average c o (“non-PEO pay-for-performance
A B C D E F G H I
Year Summary Compensation Average non-PEO Average Paid” to non- Value of Initial Fixed Net Income ( in ) Revenue ( in thousands )
Company Peer
2023 $ 1,559,720 $ 1,492,150 $ 935,240 $ 887,887 130 188 $ 39,048 $ 1,325,382
2022 $ 4,554,904 $ 3,125,422 $ 1,198,786 $ 868,745 114 194 $ 61,568 $ 1,359,328
2021 $ 1,298,669 $ 1,696,771 $ 700,640 $ 847,295 168 188 $ 34,319 $ 1,125,721 The following table shows the executives who were included in columns B through E for fiscal years 2021, 2022 and 2023:
PEO Non-PEO
Executive Name 2021 2022 2023 2021 2022 2023
M. Broderick X X
B. Ponton X
R. Mellor X X
M. Henson X X
B. D’Ambrosia X X X
M. Mulholland X X X
R. Rajkowski X X X
D. Tripoli X X Compensation Actually Paid to PEO and Average Compensation Actually Paid to Non-PEO Columns C and E, respectively, include the amount of Compensation Actually Paid to our CEO and average of our other NEOs (according to SEC rules). The amounts are not current cash payments. Our retirement benefits are paid only after retirement and our long-term incentives’ value vary with company performance (including stock price) until they are vested or exercised (in the case of options). The following table shows adjustments made to total compensation for each year to determine the Compensation Actually Paid:
Summary Compensation Minus summary Minus summary plus pay versus equals compensation
PEO
2023 $ 1,559,720 $ 599,972 $ 199,969 $ 732,371 $ 1,492,150
2022 $ 4,554,904 $ 3,070,948 $ 197,522 $ 1,838,988 $ 3,125,422
2021 $ 1,298,669 $ 249,995 $ 251,514 $ 899,611 $ 1,696,771
Average Non-PEO
2023 $ 935,240 $ 407,486 $ 144,982 $ 505,116 $ 887,887
2022 $ 1,198,786 $ 496,829 $ 142,071 $ 308,858 $ 868,745
2021 $ 700,640 $ 112,479 $ 113,176 $ 372,310 $ 847,295
• Summary Compensation Table Value of Equity Awards includes the total grant date fair value of equity awards reported in the Stock Awards and Option Awards columns in the Summary Compensation Table.
• Pay Versus Performance Value of Equity Awards includes the following:
- For awards granted in the applicable year, the fair value:
• At year-end
• As of the vesting date for awards that vest in the applicable year
- For awards granted in prior years, the change in fair value:
• From the beginning of the year to the end of the year for awards that remain outstanding and unvested
• From the beginning of the year to the vesting date for awards that vest in the applicable year
• From the beginning of the year to zero for awards that fail to vest
• Fair values as of each measurement date were determined in accordance with ASC 718 as follows:
- Stock awards are valued based on the stock price on the relevant valuation date. Performance share awards are also adjusted to reflect the probable outcome of the performance conditions.
- Stock options were valued using the Black-Scholes model at grant date and are valued using the lattice valuation model at each subsequent valuation period. The lattice valuation model was deemed most appropriate because it is better able to value stock options at varying levels of stock price relative to the option exercise price.
- See Note 10 in our financial statements in the Form 10-K The following table shows the amounts included in the Pay Versus Performance Value of Equity Awards.
Year end fair change in FV change in Fair value of subtract add the amount Pay versus
PEO
2023 $ 907,693 $ (189,535 ) $ 14,212 — — $ 732,371
2022 $ 1,862,284 $ (12,247 ) $ (11,049 ) — — $ 1,838,988
2021 — $ (187,054 ) $ 1,086,666 — — $ 899,611
Average Non-PEO
2023 $ 556,967 $ (48,565 ) $ (9,681 ) $ 52,033 $ (45,638 ) — $ 505,116
2022 $ 451,506 $ (129,122 ) $ (13,526 ) — — $ 308,858
2021 $ 321,691 $ 26,898 $ 23,720 — — $ 372,31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 The following table shows the executives who were included in columns B through E for fiscal years 2021, 2022 and 2023:
PEO Non-PEO
Executive Name 2021 2022 2023 2021 2022 2023
M. Broderick X X
B. Ponton X
R. Mellor X X
M. Henson X X
B. D’Ambrosia X X X
M. Mulholland X X X
R. Rajkowski X X X
D. Tripoli X X </t>
        </is>
      </c>
      <c r="C6" s="4" t="inlineStr">
        <is>
          <t xml:space="preserve"> </t>
        </is>
      </c>
      <c r="D6" s="4" t="inlineStr">
        <is>
          <t xml:space="preserve"> </t>
        </is>
      </c>
    </row>
    <row r="7">
      <c r="A7" s="4" t="inlineStr">
        <is>
          <t>Peer Group Issuers, Footnote [Text Block]</t>
        </is>
      </c>
      <c r="B7" s="4" t="inlineStr">
        <is>
          <t>Columns F and G are the cumulative total shareholder return of a $100 investment from the beginning of fiscal year 2021 through the end of each of the years indicated for the Company (column F) and the S&amp;amp;P Composite Specialty Retail Index (column G). Total shareholder return includes share price appreciation and assumes dividend reinvestment.</t>
        </is>
      </c>
      <c r="C7" s="4" t="inlineStr">
        <is>
          <t xml:space="preserve"> </t>
        </is>
      </c>
      <c r="D7" s="4" t="inlineStr">
        <is>
          <t xml:space="preserve"> </t>
        </is>
      </c>
    </row>
    <row r="8">
      <c r="A8" s="4" t="inlineStr">
        <is>
          <t>PEO Total Compensation Amount</t>
        </is>
      </c>
      <c r="B8" s="5" t="n">
        <v>1559720</v>
      </c>
      <c r="C8" s="5" t="n">
        <v>4554904</v>
      </c>
      <c r="D8" s="5" t="n">
        <v>1298669</v>
      </c>
    </row>
    <row r="9">
      <c r="A9" s="4" t="inlineStr">
        <is>
          <t>PEO Actually Paid Compensation Amount</t>
        </is>
      </c>
      <c r="B9" s="5" t="n">
        <v>1492150</v>
      </c>
      <c r="C9" s="6" t="n">
        <v>3125422</v>
      </c>
      <c r="D9" s="6" t="n">
        <v>1696771</v>
      </c>
    </row>
    <row r="10">
      <c r="A10" s="4" t="inlineStr">
        <is>
          <t>Adjustment To PEO Compensation, Footnote [Text Block]</t>
        </is>
      </c>
      <c r="B10" s="4" t="inlineStr">
        <is>
          <t xml:space="preserve"> The following table shows adjustments made to total compensation for each year to determine the Compensation Actually Paid:
Summary Compensation Minus summary Minus summary plus pay versus equals compensation
PEO
2023 $ 1,559,720 $ 599,972 $ 199,969 $ 732,371 $ 1,492,150
2022 $ 4,554,904 $ 3,070,948 $ 197,522 $ 1,838,988 $ 3,125,422
2021 $ 1,298,669 $ 249,995 $ 251,514 $ 899,611 $ 1,696,771
Average Non-PEO
2023 $ 935,240 $ 407,486 $ 144,982 $ 505,116 $ 887,887
2022 $ 1,198,786 $ 496,829 $ 142,071 $ 308,858 $ 868,745
2021 $ 700,640 $ 112,479 $ 113,176 $ 372,310 $ 847,295
• Summary Compensation Table Value of Equity Awards includes the total grant date fair value of equity awards reported in the Stock Awards and Option Awards columns in the Summary Compensation Table.
• Pay Versus Performance Value of Equity Awards includes the following:
- For awards granted in the applicable year, the fair value:
• At year-end
• As of the vesting date for awards that vest in the applicable year
- For awards granted in prior years, the change in fair value:
• From the beginning of the year to the end of the year for awards that remain outstanding and unvested
• From the beginning of the year to the vesting date for awards that vest in the applicable year
• From the beginning of the year to zero for awards that fail to vest
• Fair values as of each measurement date were determined in accordance with ASC 718 as follows:
- Stock awards are valued based on the stock price on the relevant valuation date. Performance share awards are also adjusted to reflect the probable outcome of the performance conditions.
- Stock options were valued using the Black-Scholes model at grant date and are valued using the lattice valuation model at each subsequent valuation period. The lattice valuation model was deemed most appropriate because it is better able to value stock options at varying levels of stock price relative to the option exercise price.
- See Note 10 in our financial statements in the Form 10-K The following table shows the amounts included in the Pay Versus Performance Value of Equity Awards.
Year end fair change in FV change in Fair value of subtract add the amount Pay versus
PEO
2023 $ 907,693 $ (189,535 ) $ 14,212 — — $ 732,371
2022 $ 1,862,284 $ (12,247 ) $ (11,049 ) — — $ 1,838,988
2021 — $ (187,054 ) $ 1,086,666 — — $ 899,611
Average Non-PEO
2023 $ 556,967 $ (48,565 ) $ (9,681 ) $ 52,033 $ (45,638 ) — $ 505,116
2022 $ 451,506 $ (129,122 ) $ (13,526 ) — — $ 308,858
2021 $ 321,691 $ 26,898 $ 23,720 — — $ 372,310 </t>
        </is>
      </c>
      <c r="C10" s="4" t="inlineStr">
        <is>
          <t xml:space="preserve"> </t>
        </is>
      </c>
      <c r="D10" s="4" t="inlineStr">
        <is>
          <t xml:space="preserve"> </t>
        </is>
      </c>
    </row>
    <row r="11">
      <c r="A11" s="4" t="inlineStr">
        <is>
          <t>Non-PEO NEO Average Total Compensation Amount</t>
        </is>
      </c>
      <c r="B11" s="5" t="n">
        <v>935240</v>
      </c>
      <c r="C11" s="6" t="n">
        <v>1198786</v>
      </c>
      <c r="D11" s="6" t="n">
        <v>700640</v>
      </c>
    </row>
    <row r="12">
      <c r="A12" s="4" t="inlineStr">
        <is>
          <t>Non-PEO NEO Average Compensation Actually Paid Amount</t>
        </is>
      </c>
      <c r="B12" s="5" t="n">
        <v>887887</v>
      </c>
      <c r="C12" s="6" t="n">
        <v>868745</v>
      </c>
      <c r="D12" s="6" t="n">
        <v>847295</v>
      </c>
    </row>
    <row r="13">
      <c r="A13" s="4" t="inlineStr">
        <is>
          <t>Adjustment to Non-PEO NEO Compensation Footnote [Text Block]</t>
        </is>
      </c>
      <c r="B13" s="4" t="inlineStr">
        <is>
          <t xml:space="preserve"> The following table shows adjustments made to total compensation for each year to determine the Compensation Actually Paid:
Summary Compensation Minus summary Minus summary plus pay versus equals compensation
PEO
2023 $ 1,559,720 $ 599,972 $ 199,969 $ 732,371 $ 1,492,150
2022 $ 4,554,904 $ 3,070,948 $ 197,522 $ 1,838,988 $ 3,125,422
2021 $ 1,298,669 $ 249,995 $ 251,514 $ 899,611 $ 1,696,771
Average Non-PEO
2023 $ 935,240 $ 407,486 $ 144,982 $ 505,116 $ 887,887
2022 $ 1,198,786 $ 496,829 $ 142,071 $ 308,858 $ 868,745
2021 $ 700,640 $ 112,479 $ 113,176 $ 372,310 $ 847,295
• Summary Compensation Table Value of Equity Awards includes the total grant date fair value of equity awards reported in the Stock Awards and Option Awards columns in the Summary Compensation Table.
• Pay Versus Performance Value of Equity Awards includes the following:
- For awards granted in the applicable year, the fair value:
• At year-end
• As of the vesting date for awards that vest in the applicable year
- For awards granted in prior years, the change in fair value:
• From the beginning of the year to the end of the year for awards that remain outstanding and unvested
• From the beginning of the year to the vesting date for awards that vest in the applicable year
• From the beginning of the year to zero for awards that fail to vest
• Fair values as of each measurement date were determined in accordance with ASC 718 as follows:
- Stock awards are valued based on the stock price on the relevant valuation date. Performance share awards are also adjusted to reflect the probable outcome of the performance conditions.
- Stock options were valued using the Black-Scholes model at grant date and are valued using the lattice valuation model at each subsequent valuation period. The lattice valuation model was deemed most appropriate because it is better able to value stock options at varying levels of stock price relative to the option exercise price.
- See Note 10 in our financial statements in the Form 10-K The following table shows the amounts included in the Pay Versus Performance Value of Equity Awards.
Year end fair change in FV change in Fair value of subtract add the amount Pay versus
PEO
2023 $ 907,693 $ (189,535 ) $ 14,212 — — $ 732,371
2022 $ 1,862,284 $ (12,247 ) $ (11,049 ) — — $ 1,838,988
2021 — $ (187,054 ) $ 1,086,666 — — $ 899,611
Average Non-PEO
2023 $ 556,967 $ (48,565 ) $ (9,681 ) $ 52,033 $ (45,638 ) — $ 505,116
2022 $ 451,506 $ (129,122 ) $ (13,526 ) — — $ 308,858
2021 $ 321,691 $ 26,898 $ 23,720 — — $ 372,310 </t>
        </is>
      </c>
      <c r="C13" s="4" t="inlineStr">
        <is>
          <t xml:space="preserve"> </t>
        </is>
      </c>
      <c r="D13" s="4" t="inlineStr">
        <is>
          <t xml:space="preserve"> </t>
        </is>
      </c>
    </row>
    <row r="14">
      <c r="A14" s="4" t="inlineStr">
        <is>
          <t>Compensation Actually Paid vs. Total Shareholder Return [Text Block]</t>
        </is>
      </c>
      <c r="B14" s="4" t="inlineStr">
        <is>
          <t xml:space="preserve"> 1. CA P versus TSR As shown in the chart below, the PEO and other NEO CAP amounts are aligned with the Company’s TSR. This is due primarily to the Company’s use of equity incentives, which are tied directly to stock price in addition to the Company’s financial performance. The Fiscal Year 2022 PEO CAP is higher primarily due to the equity awards granted to the Company’s new CEO in that year. </t>
        </is>
      </c>
      <c r="C14" s="4" t="inlineStr">
        <is>
          <t xml:space="preserve"> </t>
        </is>
      </c>
      <c r="D14" s="4" t="inlineStr">
        <is>
          <t xml:space="preserve"> </t>
        </is>
      </c>
    </row>
    <row r="15">
      <c r="A15" s="4" t="inlineStr">
        <is>
          <t>Compensation Actually Paid vs. Net Income [Text Block]</t>
        </is>
      </c>
      <c r="B15" s="4" t="inlineStr">
        <is>
          <t xml:space="preserve"> 2. CAP versus Net Income As shown in the chart below, the Company’s net income has fluctuated each year while the NEO CAP has not varied significantly, primarily due to the significant emphasis the Company places on equity incentives. The PEO CAP did increase significantly in Fiscal Year 2022, primarily due to the equity awards granted to the Company’s new CEO. In addition, when determining incentive plan payouts, the Company does use pre-tax income which closely correlates to net income. </t>
        </is>
      </c>
      <c r="C15" s="4" t="inlineStr">
        <is>
          <t xml:space="preserve"> </t>
        </is>
      </c>
      <c r="D15" s="4" t="inlineStr">
        <is>
          <t xml:space="preserve"> </t>
        </is>
      </c>
    </row>
    <row r="16">
      <c r="A16" s="4" t="inlineStr">
        <is>
          <t>Compensation Actually Paid vs. Company Selected Measure [Text Block]</t>
        </is>
      </c>
      <c r="B16" s="4" t="inlineStr">
        <is>
          <t xml:space="preserve"> 3. C AP versus Revenue As shown in the chart below, the Company’s revenue trend has been in line with the NEO CAP each year. The PEO CAP did increase significantly in Fiscal Year 2022, primarily due to the equity awards granted to the Company’s new CEO. In addition, the Company does use comparable store sales increases when determining incentive plan payouts. </t>
        </is>
      </c>
      <c r="C16" s="4" t="inlineStr">
        <is>
          <t xml:space="preserve"> </t>
        </is>
      </c>
      <c r="D16" s="4" t="inlineStr">
        <is>
          <t xml:space="preserve"> </t>
        </is>
      </c>
    </row>
    <row r="17">
      <c r="A17" s="4" t="inlineStr">
        <is>
          <t>Total Shareholder Return Vs Peer Group [Text Block]</t>
        </is>
      </c>
      <c r="B17" s="4" t="inlineStr">
        <is>
          <t xml:space="preserve"> 1. CA P versus TSR As shown in the chart below, the PEO and other NEO CAP amounts are aligned with the Company’s TSR. This is due primarily to the Company’s use of equity incentives, which are tied directly to stock price in addition to the Company’s financial performance. The Fiscal Year 2022 PEO CAP is higher primarily due to the equity awards granted to the Company’s new CEO in that year. </t>
        </is>
      </c>
      <c r="C17" s="4" t="inlineStr">
        <is>
          <t xml:space="preserve"> </t>
        </is>
      </c>
      <c r="D17" s="4" t="inlineStr">
        <is>
          <t xml:space="preserve"> </t>
        </is>
      </c>
    </row>
    <row r="18">
      <c r="A18" s="4" t="inlineStr">
        <is>
          <t>Tabular List [Table Text Block]</t>
        </is>
      </c>
      <c r="B18" s="4" t="inlineStr">
        <is>
          <t xml:space="preserve"> Financial Performance Measures As discussed in the CD&amp;A above, our executive compensation program and compensation decisions reflect the guiding principle of aligning long-term performance with stockholder interests. The metrics used within our incentive plans are selected to support these objectives. The most important financial performance measures used by the Company during the most recently completed fiscal year include:
• Revenue
• Pre-Tax Net Income
• Pre-tax Return on Invested Capital</t>
        </is>
      </c>
      <c r="C18" s="4" t="inlineStr">
        <is>
          <t xml:space="preserve"> </t>
        </is>
      </c>
      <c r="D18" s="4" t="inlineStr">
        <is>
          <t xml:space="preserve"> </t>
        </is>
      </c>
    </row>
    <row r="19">
      <c r="A19" s="4" t="inlineStr">
        <is>
          <t>Total Shareholder Return Amount</t>
        </is>
      </c>
      <c r="B19" s="5" t="n">
        <v>130</v>
      </c>
      <c r="C19" s="6" t="n">
        <v>114</v>
      </c>
      <c r="D19" s="6" t="n">
        <v>168</v>
      </c>
    </row>
    <row r="20">
      <c r="A20" s="4" t="inlineStr">
        <is>
          <t>Peer Group Total Shareholder Return Amount</t>
        </is>
      </c>
      <c r="B20" s="6" t="n">
        <v>188</v>
      </c>
      <c r="C20" s="6" t="n">
        <v>194</v>
      </c>
      <c r="D20" s="6" t="n">
        <v>188</v>
      </c>
    </row>
    <row r="21">
      <c r="A21" s="4" t="inlineStr">
        <is>
          <t>Net Income (Loss)</t>
        </is>
      </c>
      <c r="B21" s="5" t="n">
        <v>39048000</v>
      </c>
      <c r="C21" s="5" t="n">
        <v>61568000</v>
      </c>
      <c r="D21" s="5" t="n">
        <v>34319000</v>
      </c>
    </row>
    <row r="22">
      <c r="A22" s="4" t="inlineStr">
        <is>
          <t>Company Selected Measure Amount</t>
        </is>
      </c>
      <c r="B22" s="6" t="n">
        <v>1325382000</v>
      </c>
      <c r="C22" s="6" t="n">
        <v>1359328000</v>
      </c>
      <c r="D22" s="6" t="n">
        <v>1125721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re-Tax 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e-tax Return on Invested Capital</t>
        </is>
      </c>
      <c r="C31" s="4" t="inlineStr">
        <is>
          <t xml:space="preserve"> </t>
        </is>
      </c>
      <c r="D31" s="4" t="inlineStr">
        <is>
          <t xml:space="preserve"> </t>
        </is>
      </c>
    </row>
    <row r="32">
      <c r="A32" s="4" t="inlineStr">
        <is>
          <t>M. Broderick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Name</t>
        </is>
      </c>
      <c r="B34" s="4" t="inlineStr">
        <is>
          <t>M. Broderick</t>
        </is>
      </c>
      <c r="C34" s="4" t="inlineStr">
        <is>
          <t xml:space="preserve"> </t>
        </is>
      </c>
      <c r="D34" s="4" t="inlineStr">
        <is>
          <t xml:space="preserve"> </t>
        </is>
      </c>
    </row>
    <row r="35">
      <c r="A35" s="4" t="inlineStr">
        <is>
          <t>B. Ponto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Name</t>
        </is>
      </c>
      <c r="B37" s="4" t="inlineStr">
        <is>
          <t>B. Ponton</t>
        </is>
      </c>
      <c r="C37" s="4" t="inlineStr">
        <is>
          <t xml:space="preserve"> </t>
        </is>
      </c>
      <c r="D37" s="4" t="inlineStr">
        <is>
          <t xml:space="preserve"> </t>
        </is>
      </c>
    </row>
    <row r="38">
      <c r="A38" s="4" t="inlineStr">
        <is>
          <t>R. Mello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Name</t>
        </is>
      </c>
      <c r="B40" s="4" t="inlineStr">
        <is>
          <t>R. Mellor</t>
        </is>
      </c>
      <c r="C40" s="4" t="inlineStr">
        <is>
          <t xml:space="preserve"> </t>
        </is>
      </c>
      <c r="D40" s="4" t="inlineStr">
        <is>
          <t xml:space="preserve"> </t>
        </is>
      </c>
    </row>
    <row r="41">
      <c r="A41" s="4" t="inlineStr">
        <is>
          <t>PEO [Member] | STOCK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599972</v>
      </c>
      <c r="C43" s="5" t="n">
        <v>3070948</v>
      </c>
      <c r="D43" s="5" t="n">
        <v>249995</v>
      </c>
    </row>
    <row r="44">
      <c r="A44" s="4" t="inlineStr">
        <is>
          <t>PEO [Member] |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9969</v>
      </c>
      <c r="C46" s="6" t="n">
        <v>197522</v>
      </c>
      <c r="D46" s="6" t="n">
        <v>251514</v>
      </c>
    </row>
    <row r="47">
      <c r="A47" s="4" t="inlineStr">
        <is>
          <t>PEO [Member] |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32371</v>
      </c>
      <c r="C49" s="6" t="n">
        <v>1838988</v>
      </c>
      <c r="D49" s="6" t="n">
        <v>899611</v>
      </c>
    </row>
    <row r="50">
      <c r="A50" s="4" t="inlineStr">
        <is>
          <t>PEO [Member] | Year end fair value of equity awards granted during applicabl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07693</v>
      </c>
      <c r="C52" s="6" t="n">
        <v>1862284</v>
      </c>
      <c r="D52" s="4" t="inlineStr">
        <is>
          <t xml:space="preserve"> </t>
        </is>
      </c>
    </row>
    <row r="53">
      <c r="A53" s="4" t="inlineStr">
        <is>
          <t>PEO [Member] | change in FV as of year end of any prior year awards that remain unvested at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9535</v>
      </c>
      <c r="C55" s="6" t="n">
        <v>-12247</v>
      </c>
      <c r="D55" s="6" t="n">
        <v>-187054</v>
      </c>
    </row>
    <row r="56">
      <c r="A56" s="4" t="inlineStr">
        <is>
          <t>PEO [Member] | change in fair value as of the vesting date of any prior year awards that vested during applicabl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212</v>
      </c>
      <c r="C58" s="6" t="n">
        <v>-11049</v>
      </c>
      <c r="D58" s="6" t="n">
        <v>1086666</v>
      </c>
    </row>
    <row r="59">
      <c r="A59" s="4" t="inlineStr">
        <is>
          <t>Non-PEO NEO [Member] | STOCK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07486</v>
      </c>
      <c r="C61" s="6" t="n">
        <v>496829</v>
      </c>
      <c r="D61" s="6" t="n">
        <v>112479</v>
      </c>
    </row>
    <row r="62">
      <c r="A62" s="4" t="inlineStr">
        <is>
          <t>Non-PEO NEO [Member] | OPTION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44982</v>
      </c>
      <c r="C64" s="6" t="n">
        <v>142071</v>
      </c>
      <c r="D64" s="6" t="n">
        <v>113176</v>
      </c>
    </row>
    <row r="65">
      <c r="A65" s="4" t="inlineStr">
        <is>
          <t>Non-PEO NEO [Member] |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05116</v>
      </c>
      <c r="C67" s="6" t="n">
        <v>308858</v>
      </c>
      <c r="D67" s="6" t="n">
        <v>372310</v>
      </c>
    </row>
    <row r="68">
      <c r="A68" s="4" t="inlineStr">
        <is>
          <t>Non-PEO NEO [Member] | Year end fair value of equity awards granted during applicabl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56967</v>
      </c>
      <c r="C70" s="6" t="n">
        <v>451506</v>
      </c>
      <c r="D70" s="6" t="n">
        <v>321691</v>
      </c>
    </row>
    <row r="71">
      <c r="A71" s="4" t="inlineStr">
        <is>
          <t>Non-PEO NEO [Member] | change in FV as of year end of any prior year awards that remain unvested at year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8565</v>
      </c>
      <c r="C73" s="6" t="n">
        <v>-129122</v>
      </c>
      <c r="D73" s="6" t="n">
        <v>26898</v>
      </c>
    </row>
    <row r="74">
      <c r="A74" s="4" t="inlineStr">
        <is>
          <t>Non-PEO NEO [Member] | change in fair value as of the vesting date of any prior year awards that vested during applicabl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9681</v>
      </c>
      <c r="C76" s="5" t="n">
        <v>-13526</v>
      </c>
      <c r="D76" s="5" t="n">
        <v>23720</v>
      </c>
    </row>
    <row r="77">
      <c r="A77" s="4" t="inlineStr">
        <is>
          <t>Non-PEO NEO [Member] | Fair value of awards as of vesting date that were granted and vested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2033</v>
      </c>
      <c r="C79" s="4" t="inlineStr">
        <is>
          <t xml:space="preserve"> </t>
        </is>
      </c>
      <c r="D79" s="4" t="inlineStr">
        <is>
          <t xml:space="preserve"> </t>
        </is>
      </c>
    </row>
    <row r="80">
      <c r="A80" s="4" t="inlineStr">
        <is>
          <t>Non-PEO NEO [Member] | FV as of the prior FY for awards that did not vest (failed to ves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45638</v>
      </c>
      <c r="C82" s="4" t="inlineStr">
        <is>
          <t xml:space="preserve"> </t>
        </is>
      </c>
      <c r="D8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0:51:54Z</dcterms:created>
  <dcterms:modified xmlns:dcterms="http://purl.org/dc/terms/" xmlns:xsi="http://www.w3.org/2001/XMLSchema-instance" xsi:type="dcterms:W3CDTF">2023-06-27T20:51:54Z</dcterms:modified>
</cp:coreProperties>
</file>